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Note 1. Organization" sheetId="7" r:id="rId7"/>
    <s:sheet name="Note 3. Recently Issued Account" sheetId="8" r:id="rId8"/>
    <s:sheet name="Note 4. Property, Plant and Equ" sheetId="9" r:id="rId9"/>
    <s:sheet name="Note 5. Leases" sheetId="10" r:id="rId10"/>
    <s:sheet name="Note 6. Convertible Notes" sheetId="11" r:id="rId11"/>
    <s:sheet name="Note 7. Related Party Transacti" sheetId="12" r:id="rId12"/>
    <s:sheet name="Note 8. Income Taxes" sheetId="13" r:id="rId13"/>
    <s:sheet name="Note 9. Concentration of Credit" sheetId="14" r:id="rId14"/>
    <s:sheet name="Note 10. Condensed Financial In" sheetId="15" r:id="rId15"/>
    <s:sheet name="Note 11. Subsequent Event" sheetId="16" r:id="rId16"/>
    <s:sheet name="Note 4. Property, Plant and E17" sheetId="17" r:id="rId17"/>
    <s:sheet name="Note 5. Leases_ Schedule of Fut" sheetId="18" r:id="rId18"/>
    <s:sheet name="Note 8. Income Taxes_ Schedule " sheetId="19" r:id="rId19"/>
    <s:sheet name="Note 8. Income Taxes_ Schedul20" sheetId="20" r:id="rId20"/>
    <s:sheet name="Note 8. Income Taxes_ Schedul21" sheetId="21" r:id="rId21"/>
    <s:sheet name="Note 10. Condensed Financial 22" sheetId="22" r:id="rId22"/>
    <s:sheet name="Note 1. Organization (Details)" sheetId="23" r:id="rId23"/>
    <s:sheet name="Note 4. Property, Plant and E24" sheetId="24" r:id="rId24"/>
    <s:sheet name="Note 4. Property, Plant and E25" sheetId="25" r:id="rId25"/>
    <s:sheet name="Note 5. Leases (Details)" sheetId="26" r:id="rId26"/>
    <s:sheet name="Note 5. Leases_ Schedule of F27" sheetId="27" r:id="rId27"/>
    <s:sheet name="Note 6. Convertible Notes (Deta" sheetId="28" r:id="rId28"/>
    <s:sheet name="Note 7. Related Party Transac29" sheetId="29" r:id="rId29"/>
    <s:sheet name="Note 8. Income Taxes_ Schedul30" sheetId="30" r:id="rId30"/>
    <s:sheet name="Note 8. Income Taxes_ Schedul31" sheetId="31" r:id="rId31"/>
    <s:sheet name="Note 8. Income Taxes_ Schedul32" sheetId="32" r:id="rId32"/>
    <s:sheet name="Note 8. Income Taxes (Details)" sheetId="33" r:id="rId33"/>
    <s:sheet name="Note 10. Condensed Financial 34" sheetId="34" r:id="rId34"/>
    <s:sheet name="Uncategorized Items - winh-2016" sheetId="35" r:id="rId35"/>
  </s:sheets>
  <s:definedNames/>
  <s:calcPr calcId="124519" calcMode="auto" fullCalcOnLoad="1"/>
</s:workbook>
</file>

<file path=xl/sharedStrings.xml><?xml version="1.0" encoding="utf-8"?>
<sst xmlns="http://schemas.openxmlformats.org/spreadsheetml/2006/main" uniqueCount="251">
  <si>
    <t>Document and Entity Information - shares</t>
  </si>
  <si>
    <t>6 Months Ended</t>
  </si>
  <si>
    <t>Sep. 30, 2016</t>
  </si>
  <si>
    <t>Nov. 21, 2016</t>
  </si>
  <si>
    <t>Document and Entity Information:</t>
  </si>
  <si>
    <t>Entity Registrant Name</t>
  </si>
  <si>
    <t>WINHA INTERNATIONAL GROUP LTD</t>
  </si>
  <si>
    <t>Document Type</t>
  </si>
  <si>
    <t>10-Q</t>
  </si>
  <si>
    <t>Document Period End Date</t>
  </si>
  <si>
    <t>Sep. 30,
		2016</t>
  </si>
  <si>
    <t>Trading Symbol</t>
  </si>
  <si>
    <t>winh</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Apr. 15,
		2013</t>
  </si>
  <si>
    <t>CONSOLIDATED BALANCE SHEETS - USD ($)</t>
  </si>
  <si>
    <t>Mar. 31, 2016</t>
  </si>
  <si>
    <t>Current assets:</t>
  </si>
  <si>
    <t>Cash and cash equivalents</t>
  </si>
  <si>
    <t>Accounts receivable</t>
  </si>
  <si>
    <t>Inventories</t>
  </si>
  <si>
    <t>Advances to suppliers</t>
  </si>
  <si>
    <t>Prepaid expenses</t>
  </si>
  <si>
    <t>Deferred tax assets</t>
  </si>
  <si>
    <t>Total Current Assets</t>
  </si>
  <si>
    <t>Property, plant and equipment, net</t>
  </si>
  <si>
    <t>Website - net</t>
  </si>
  <si>
    <t>Prepaid expenses - noncurrent</t>
  </si>
  <si>
    <t>Deferred registration costs</t>
  </si>
  <si>
    <t>Total Assets</t>
  </si>
  <si>
    <t>Current liabilities:</t>
  </si>
  <si>
    <t>Accounts payable</t>
  </si>
  <si>
    <t>Convertible debt</t>
  </si>
  <si>
    <t>Advances from customers</t>
  </si>
  <si>
    <t>Taxes payable</t>
  </si>
  <si>
    <t>Accrued expenses</t>
  </si>
  <si>
    <t>Loan from stockholder</t>
  </si>
  <si>
    <t>Total current liabilities</t>
  </si>
  <si>
    <t>Stockholders' equity:</t>
  </si>
  <si>
    <t>Common stock, $0.001 par value per share, 200,000,000 shares authorized; 49,989,500 shares issued and outstanding as of September 30, 2016 and March 31, 2016</t>
  </si>
  <si>
    <t>Additional paid-in capital</t>
  </si>
  <si>
    <t>Statutory reserve</t>
  </si>
  <si>
    <t>Accumulated (deficit)</t>
  </si>
  <si>
    <t>Other comprehensive (loss)</t>
  </si>
  <si>
    <t>Sub-total</t>
  </si>
  <si>
    <t>Noncontrolling interests</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LOSS) INCOME - USD ($)</t>
  </si>
  <si>
    <t>3 Months Ended</t>
  </si>
  <si>
    <t>Sep. 30, 2015</t>
  </si>
  <si>
    <t>CONSOLIDATED STATEMENTS OF OPERATIONS AND COMPREHENSIVE (LOSS) INCOME</t>
  </si>
  <si>
    <t>Revenues</t>
  </si>
  <si>
    <t>Cost of revenues</t>
  </si>
  <si>
    <t>Gross profit</t>
  </si>
  <si>
    <t>Operating expenses:</t>
  </si>
  <si>
    <t>Selling and marketing</t>
  </si>
  <si>
    <t>General and administrative</t>
  </si>
  <si>
    <t>Financial expenses</t>
  </si>
  <si>
    <t>Total operating expenses</t>
  </si>
  <si>
    <t>Income from operations</t>
  </si>
  <si>
    <t>Other non-operating income</t>
  </si>
  <si>
    <t>Other non-operating (expenses)</t>
  </si>
  <si>
    <t>Total non-operating (expense) income</t>
  </si>
  <si>
    <t>Income before provision for income taxes</t>
  </si>
  <si>
    <t>Provision for income taxes</t>
  </si>
  <si>
    <t>Net income before noncontrolling interest</t>
  </si>
  <si>
    <t>Noncontrolling interest</t>
  </si>
  <si>
    <t>Net income attributable to common stockholders</t>
  </si>
  <si>
    <t>Earnings per common share, basic and diluted</t>
  </si>
  <si>
    <t>Weighted average shares outstanding, basic and diluted</t>
  </si>
  <si>
    <t>Other Comprehensive income:</t>
  </si>
  <si>
    <t>Net income</t>
  </si>
  <si>
    <t>Foreign currency translation adjustment</t>
  </si>
  <si>
    <t>Comprehensive income</t>
  </si>
  <si>
    <t>Comprehensive income attributable to noncontrolling interest</t>
  </si>
  <si>
    <t>Comprehensive income attributable to common stockholders</t>
  </si>
  <si>
    <t>CONSOLIDATED STATEMENTS OF CHANGES IN STOCKHOLDERS' EQUITY - 6 months ended Sep. 30, 2016 - USD ($)</t>
  </si>
  <si>
    <t>Common stock</t>
  </si>
  <si>
    <t>Additional Paid-in Capital</t>
  </si>
  <si>
    <t>Retained Earnings (Deficit)</t>
  </si>
  <si>
    <t>Other Comprehensive (loss)</t>
  </si>
  <si>
    <t>Statutory Reserve Fund</t>
  </si>
  <si>
    <t>Non-controlling Interest</t>
  </si>
  <si>
    <t>Total</t>
  </si>
  <si>
    <t>Balance at Mar. 31, 2016</t>
  </si>
  <si>
    <t>Appropriation of statutory reserve</t>
  </si>
  <si>
    <t>Balance at Sep. 30, 2016</t>
  </si>
  <si>
    <t>CONSOLIDATED STATEMENTS OF CASH FLOWS - USD ($)</t>
  </si>
  <si>
    <t>Cash flows from operating activities:</t>
  </si>
  <si>
    <t>Adjustments to reconcile net income to net cash provided by operating activities:</t>
  </si>
  <si>
    <t>Write off deferred registration costs</t>
  </si>
  <si>
    <t>Write off the website</t>
  </si>
  <si>
    <t>Decrease in deferred tax assets</t>
  </si>
  <si>
    <t>Depreciation and amortization</t>
  </si>
  <si>
    <t>Changes in operating assets and liabilities:</t>
  </si>
  <si>
    <t>(Increase) in accounts receivable</t>
  </si>
  <si>
    <t>Decrease in inventories</t>
  </si>
  <si>
    <t>Decrease in advances to suppliers</t>
  </si>
  <si>
    <t>(Increase) decrease in prepaid expenses</t>
  </si>
  <si>
    <t>(Decrease) increase in accounts payable</t>
  </si>
  <si>
    <t>(Decrease) in advances from customers</t>
  </si>
  <si>
    <t>(Decrease) increase in taxes payable</t>
  </si>
  <si>
    <t>(Decrease) increase in accrued expenses</t>
  </si>
  <si>
    <t>Net cash provided by operating activities</t>
  </si>
  <si>
    <t>Cash flows from investing activities:</t>
  </si>
  <si>
    <t>Payments for website expansion</t>
  </si>
  <si>
    <t>Purchase of fixed assets</t>
  </si>
  <si>
    <t>Net cash (used in) investing activities</t>
  </si>
  <si>
    <t>Cash flows from financing activities:</t>
  </si>
  <si>
    <t>Additional capital contribution</t>
  </si>
  <si>
    <t>Proceeds from redeemable convertible notes</t>
  </si>
  <si>
    <t>Repayment of redeemable convertible notes</t>
  </si>
  <si>
    <t>Proceeds from stockholder loan-net</t>
  </si>
  <si>
    <t>Net cash (used in) provided by financing activities</t>
  </si>
  <si>
    <t>Effect of exchange rate changes on cash</t>
  </si>
  <si>
    <t>Net change in cash</t>
  </si>
  <si>
    <t>Cash, beginning of period</t>
  </si>
  <si>
    <t>Cash, end of period</t>
  </si>
  <si>
    <t>Supplemental disclosure of cash flow information:</t>
  </si>
  <si>
    <t>Cash paid for interest</t>
  </si>
  <si>
    <t xml:space="preserve"> </t>
  </si>
  <si>
    <t>Cash paid for income taxes</t>
  </si>
  <si>
    <t>Noncash financing activities:</t>
  </si>
  <si>
    <t>Payment of accrued expenses and other payables by shareholder in the form of a loan</t>
  </si>
  <si>
    <t>Note 1. Organization</t>
  </si>
  <si>
    <t>Notes</t>
  </si>
  <si>
    <t xml:space="preserve">1. ORGANIZATION AND BUSINESS Winha International Group Limited (Winha International) was incorporated in Nevada on April 15, 2013. The subsidiaries of the Company and their principal activities are described as follows: Winha International and its subsidiaries are collectively referred to as the Company. The Company retails local specialty products through its seven self-operated physical stores. The store are supplemented by two restaurants, the first of which the Company opened in April 2015. In addition, the Company has granted 44 franchises to use the Company's tradename, store style and its other resources. The Company plans to open additional restaurants and add additional franchisees during fiscal 2017. During the three months ended September 30, 2016, the Company entered into agreements with six individuals to assume the operations of six of its retail stores located in Sanshui, Shunde, Chancheng, Xiaolan, Dongguan and Guangzhou. The stores continue to operate under the Companys trade name. The Company derives revenues from wholesaling its products to these six stores. Until November 27, 2015, the Company operated its business through a variable interest entity, Zhongshan Winha Electronic Commerce Company Limited (Zhongshan Winha), which has two wholly owned limited liability subsidiaries, Zhongshan Supermarket Limited (Zhongshan Supermarket) and Zhongshan Winha Catering Management Co., Ltd. (Winha Catering), as well as three incorporated branches. The Company had the controlling interest in Zhongshan Winha via its wholly owned subsidiary Shenzhen Winha Information Technologies Company Ltd. (Shenzhen Winha) through a series of contractual arrangements. On November 27, 2015, the shareholders of Zhongshan Winha transferred their stock to Shenzhen Winha upon the exercise of its option to purchase all of the registered equity. The purchase price was Renminbi (RMB) 1, approximately US $0.16. Zhongshan Winha, therefore, is now a wholly owned subsidiary of Shenzhen Winha. In May 2015, C&amp;V International Company Limited ("C&amp;V"), a wholly owned subsidiary of Winha International, set up a wholly owned subsidiary, Australia Winha Commerce and Trade Limited (Australian Winha). In February 2016, Sanmei International Investment Co., Ltd (Sanmei Investment), a company incorporated in Anguilla on April 23, 2013, transferred 100% of its shares to Winha International. Subsequently, Winha International transferred the shares of C&amp;V to Sanmei Investment, and C&amp;V transferred the shares of Australian Winha to Sanmei Investment. In March 2016, 40% of the 72,000,000 shares of Australian Winha were transferred from the sole shareholder of Sanmei Investment to the following individuals and entities, which have direct or indirect relationships with the major shareholder or are consultants of the Company: Percentage of Shares Shares issued Zhuowei Zhong 7% 5,040,000 Beijing Ruihua Future Investment Management Co. Ltd. 5% 3,600,000 Donghe Group Limited 5% 3,600,000 Xinxi Zhong. 5% 3,600,000 Zhifei Huang 4% 2,880,000 Chun Yan Winne Lam 3% 2,160,000 Sub Total 29% 20,880,000 Individual Suppliers 11% 7,920,000 Total 40% 28,800,000 The effect of this transaction was to reduce the interest of the Company in its Australian subsidiary by 40%. The Company used the Australian Winha offering price for its initial public offering in Australia to approximate the fair value of the 40% stock issued. The Company recognized stock compensation expense of $21,882,816 during the year ended March 31, 2016. The following chart illustrates the Companys current corporate structure. WINHA International Group Ltd 100% Sanmei International Other Shareholders Investment Co. Ltd 60% 40% WINHA Commerce and Trade International Ltd 100% C&amp;V International Holding Company Ltd 100% WINHA International Investment Holdings Company Ltd Off-shore PRC 100% Shenzhen WINHA Information Technology Company Ltd Zhongshan WINHA Electronic Commerce Company Ltd 100% 100% Zhongshan WINHA Zhongshan WINHA Catering Supermarket Co Ltd Management Co Ltd </t>
  </si>
  <si>
    <t>Note 3. Recently Issued Accounting Standards</t>
  </si>
  <si>
    <t>3. RECENTLY ISSUED ACCOUNTING STANDARD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is contract inception, variable consideration guidance applies only to variability resulting from reasons other than the form of the consideration, and clarification on contract modifications at transition. The implementation guidelines follow ASU No. 2014-09. In April 2016, the FASB issued Accounting Standards Update No. 2016-12,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being effective for fiscal years, and interim periods within those fiscal years, beginning after December 15, 2017, with early adoption permitted for interim and annual periods beginning after December 15, 2016. The Company is currently evaluating the impact of adopting this standard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is accounting standard update is not expected to have a material impact on the Companys consolidated financial statements.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is accounting standard update is not expected to have a material impact on the Companys consolidated financial statements.</t>
  </si>
  <si>
    <t>Note 4. Property, Plant and Equipment</t>
  </si>
  <si>
    <t>4. PROPERTY, PLANT AND EQUIPMENT Property, plant and equipment are summarized as follows: September 30, 2016 March 31, 2016 (Unaudited) Furniture, fixtures and equipment $ 1,095,990 $ 1,131,124 Leasehold improvements 591,360 629,536 Motor vehicles 350,014 361,967 Greenhouses 453,137 - Fruit orchards 9,848,364 - 12,338,865 2,122,627 Less: accumulated depreciation (494,422) (274,650) $ 11,844,443 $ 1,847,977 For the three and six months ended September 30, 2016 and 2015, depreciation expense was $124,362 and $38,312, $231,303 and $68,445, respectively.</t>
  </si>
  <si>
    <t>Note 5. Leases</t>
  </si>
  <si>
    <t xml:space="preserve">5. LEASES The Company leases its offices, warehouse and stores under operating leases expiring in various years through 2023. During the three months ended September 30, 2016, the Company leased ten parcels of farmland, totaling 132,000 square meters, to plant vegetables for a one year period. The annual lease was $21,774 and was fully paid during the three months ended September 30, 2016. During the three months ended September 30, 2016, the Company entered into 41 operating lease agreements with 41 independent local farmers to lease a total of 4,760,024 square meters of farmland to plant fruit trees for a ten year period. The leases required the Company to prepay rent in advance, ranging from two to four years. During the three months ended September 30, 2016, the Company made payments of $4,773,571, of which $4,536,128 is included in the prepaid expenses in the consolidated balance sheet as of September 30, 2016. The total future minimum lease payments as of September 30, 2016 are as follows: Year Ending March 31, Amount 2017 $ 123,888 2018 255,559 2019 253,822 2020 1,247,282 Thereafter 10,071,204 Total $ 11,951,755 Rent expense was $67,603, $59,303, $160,632 and $126,958, for the three and six months ended September 30, 2016 and 2015, respectively. </t>
  </si>
  <si>
    <t>Note 6. Convertible Notes</t>
  </si>
  <si>
    <t>6. CONVERTIBLE NOTES In May 2015, C&amp;V International Company Limited, a wholly owned subsidiary of Winha International Group Limited, set up a wholly owned subsidiary, Australia Winha Commerce and Trade Limited (Australian Winha). On September 1, 2015, Australia Winha borrowed $542,570 (AUD$750,000) in the form of a twelve month convertible promissory note with interest at 6% per annum. The note was convertible into 750,000 shares of Australia Winha at $0.70401 per share (AUD$1.00) and was convertible at the option of the Company. On December 17, 2015, Australia Winha borrowed another $4,892,896 (AUD$6,750,000) in the form of a twelve month convertible promissory note with interest at 6% per annum. The note was convertible into 6,750,000 shares of Australia Winha at $0.71012 per share (AUD$1.00) and was convertible at the option of the Company. Australia Winha repaid the above notes on July 13, 2016. Interest expense was $37,548 and $16,685, for the three months ended September 31, 2016 and 2015, respectively, and $117,011 and $16,685 for the six months ended September 30, 2016 and 2015, respectively, and recorded under non-operating expenses.</t>
  </si>
  <si>
    <t>Note 7. Related Party Transactions</t>
  </si>
  <si>
    <t>7. RELATED PARTY TRANSACTIONS The Company obtained demand loans from the chairman of the board, which are non-interest bearing. The loans of $907,804 and $477,199 as of September 30, 2016 and March 31, 2016, respectively, are recorded as loan from stockholder in the consolidated balance sheets.</t>
  </si>
  <si>
    <t>Note 8. Income Taxes</t>
  </si>
  <si>
    <t>8. INCOME TAXES The Company is required to file income tax returns in both the United States and the PRC. Its operations in the United States have been insignificant and no income taxes have been accrued. The provision for income taxes consisted of the following for three and six months ended September 30: Three Months Ended September 30, 2016 2015 (Unaudited) (Unaudited) Current $ 1,430,329 $ 1,261,690 Deferred (13,477) - $ 1,416,852 $ 1,261,690 Six Months Ended September 30, 2016 2015 (Unaudited) (Unaudited) Current $ 2,974,547 $ 1,817,227 Deferred (26,552) - $ 2,947,995 $ 1,817,227 The following table reconciles the effective income tax rates with the statutory rates: For the three months ended September 30, For the six months ended September 30, 2016 2015 2016 2015 Statutory rate - PRC 25.0% 25.0% 25.0% 25.0% Change in valuation allowance 4.3% 0.4% 1.2% 0.5% Other 0.5% (0.9%) 0.2% (0.3%) Effective income tax rate 29.8% 24.5% 26.4% 25.2% Deferred tax assets and liabilities are recognized for expected future tax consequences of differences between the carrying amounts of assets and liabilities and their respective tax bases using enacted tax rates in effect for the year in which the differences are expected to reverse. The laws of China permit the carry-forward of net operating losses for a period of five years. U.S. federal net operating losses can generally be carried forward twenty years. Deferred tax assets are comprised of the following: September 30, 2016 March 31, 2016 (Unaudited) Net operating loss carryforwards $ 6,492,763 $ 6,333,864 Inventory intercompany profit 6,541 2,596 Less: valuation allowance (6,492,763) (6,303,650) Net deferred tax asset $ 6,541 $ 32,810 At September 30, 2016 and March 31, 2016, the Company had unused operating loss carry-forwards of approximately $16,770,502 and $16,214,870 respectively, expiring in various years through 2019. The Company has established a valuation allowance of $6,492,763 and $6,303,650 against the deferred tax asset related to net operating loss carry-forwards at September 30, 2016 and March 31, 2016, respectively, due to the uncertainty of realizing the benefit. The carryforwards are principally in the United States. The Companys tax filings are subject to examination by the tax authorities. The tax years for 2015, 2014 and 2013 remain open to examination by the tax authorities in the PRC. The Companys U.S. tax returns for the years ended March 31, 2016, 2015, 2014 and 2013 are subject to examination by the tax authorities.</t>
  </si>
  <si>
    <t>Note 9. Concentration of Credit Risk</t>
  </si>
  <si>
    <t xml:space="preserve">9. CONCENTRATION OF CREDIT RISK Substantially all of the Companys bank accounts are located in The Peoples Republic of China and are not covered by protection similar to that provided by the FDIC on funds held in United States banks. </t>
  </si>
  <si>
    <t>Note 10. Condensed Financial Information of Parent Company Only Disclosure</t>
  </si>
  <si>
    <t>10. Parent company only condensed financial information The following is the condensed financial information of Winha International Group Limited only, the US parent, balance sheet as of March 31, 2016 and the related statements of operations and cash flows for the twelve months ended March 31, 2016: Condensed Balance Sheet ASSETS March 31, 2016 Investment in subsidiaries $ 11,050,554 TOTAL ASSETS $ 11,050,554 LIABILITIES AND stockholders  EQUITY March 31, 2016 Accrued Expenses $ 45,000 Stockholder loans 158,351 Total Liabilities $ 203,351 Stockholders equity Common stock, $0.0001 par value; 200,000,000 shares authorized; 49,989,500 shares issued and outstanding as of March 31, 2016 49,990 Additional paid-in capital 21,626,775 Statutory reserve 497,443 Accumulated (deficit) (11,096,421) Other comprehensive (loss) (230,584) Total stockholders equity 10,847,203 TOTAL LIABILITIES AND STOCKHOLDERS EQUITY $ 11,050,554 Condensed Statement of Operations Year Ended March 31, 2016 Revenues Share of earnings from investment in subsidiaries $ 7,761,602 Operating expenses Stock compensation (15,865,042) General and administrative (161,732) Net (loss) $ (8,265,172) Condensed Statement of Cash Flows Year Ended March 31, 2016 Cash flows from operating activities Net (loss) $ (8,265,172) Adjustments to reconcile net income to net cash provided by (used in) operating activities Share of earnings from investment in subsidiaries (7,761,602) Stock compensation 15,865,042 Increase in accrued expenses and other payables 161,732 Net cash provided by (used in) operating activities - Net change in cash - Cash, beginning of period - Cash, end of period $ - Noncash financing activities: Payment of accrued expenses and other payables by shareholder $ 161,732 Basis of Presentation The Company records its investment in its subsidiaries under the equity method of accounting. Such investments are presented as Investment in subsidiaries on the condensed balance sheet and the subsidiaries' profits are presented as Share of earnings from investment in subsidiaries in the condensed statement of operations.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hree and six months ended September 30, 2016. Restricted Net Assets Under PRC laws and regulations, the Companys PRC subsidiaries are restricted in their ability to transfer certain of their net assets to the Company in the form of dividend payments, loans or advances. The restricted net assets of the Companys PRC subsidiaries amounted to approximately $26,396,888 as of March 31, 2016.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t>
  </si>
  <si>
    <t>Note 11. Subsequent Event</t>
  </si>
  <si>
    <t xml:space="preserve">11. Subsequent event The Companys 60% owned subsidiary, Australian Winha, entered into a series of contractual agreements (the Acquisition Agreements) dated November 7, 2016 among Australian Winha, Flavours Fruit &amp; Veg Pty Ltd (Flavours), an Australia company, World of Flavours Pty Ltd (World) and Select Providor Pty Ltd (Select) (collectively Flavours Shareholders), to acquire the shares of Flavours. The Acquisition Agreements include (i) a Share Sale Agreement, (ii) a Share Subscription Agreement, (iii) a Subscription Agreement for Convertible Notes, and (iv), a Call Option Agreement, Share Sale Agreement: Share Subscription Agreement: Subscription Agreement for Convertible Notes: Call Option Agreement: </t>
  </si>
  <si>
    <t>Note 4. Property, Plant and Equipment: Schedule of Fixed Assets (Tables)</t>
  </si>
  <si>
    <t>Tables/Schedules</t>
  </si>
  <si>
    <t>Schedule of Fixed Assets</t>
  </si>
  <si>
    <t xml:space="preserve"> September 30, 2016 March 31, 2016 (Unaudited) Furniture, fixtures and equipment $ 1,095,990 $ 1,131,124 Leasehold improvements 591,360 629,536 Motor vehicles 350,014 361,967 Greenhouses 453,137 - Fruit orchards 9,848,364 - 12,338,865 2,122,627 Less: accumulated depreciation (494,422) (274,650) $ 11,844,443 $ 1,847,977</t>
  </si>
  <si>
    <t>Note 5. Leases: Schedule of Future Minimum Rental Payments for Operating Leases (Tables)</t>
  </si>
  <si>
    <t>Schedule of Future Minimum Rental Payments for Operating Leases</t>
  </si>
  <si>
    <t xml:space="preserve"> Year Ending March 31, Amount 2017 $ 123,888 2018 255,559 2019 253,822 2020 1,247,282 Thereafter 10,071,204 Total $ 11,951,755</t>
  </si>
  <si>
    <t>Note 8. Income Taxes: Schedule of Components of Income Tax Expense (Benefit) (Tables)</t>
  </si>
  <si>
    <t>Schedule of Components of Income Tax Expense (Benefit)</t>
  </si>
  <si>
    <t xml:space="preserve"> Three Months Ended September 30, 2016 2015 (Unaudited) (Unaudited) Current $ 1,430,329 $ 1,261,690 Deferred (13,477) - $ 1,416,852 $ 1,261,690 Six Months Ended September 30, 2016 2015 (Unaudited) (Unaudited) Current $ 2,974,547 $ 1,817,227 Deferred (26,552) - $ 2,947,995 $ 1,817,227 </t>
  </si>
  <si>
    <t>Note 8. Income Taxes: Schedule of Effective Income Tax Rate Reconciliation (Tables)</t>
  </si>
  <si>
    <t>Schedule of Effective Income Tax Rate Reconciliation</t>
  </si>
  <si>
    <t xml:space="preserve"> For the three months ended September 30, For the six months ended September 30, 2016 2015 2016 2015 Statutory rate - PRC 25.0% 25.0% 25.0% 25.0% Change in valuation allowance 4.3% 0.4% 1.2% 0.5% Other 0.5% (0.9%) 0.2% (0.3%) Effective income tax rate 29.8% 24.5% 26.4% 25.2%</t>
  </si>
  <si>
    <t>Note 8. Income Taxes: Schedule of Deferred Tax Assets and Liabilities (Tables)</t>
  </si>
  <si>
    <t>Schedule of Deferred Tax Assets and Liabilities</t>
  </si>
  <si>
    <t xml:space="preserve">Deferred tax assets are comprised of the following: September 30, 2016 March 31, 2016 (Unaudited) Net operating loss carryforwards $ 6,492,763 $ 6,333,864 Inventory intercompany profit 6,541 2,596 Less: valuation allowance (6,492,763) (6,303,650) Net deferred tax asset $ 6,541 $ 32,810 </t>
  </si>
  <si>
    <t>Note 10. Condensed Financial Information of Parent Company Only Disclosure: Condensed Financial Statements (Tables)</t>
  </si>
  <si>
    <t>Condensed Financial Statements</t>
  </si>
  <si>
    <t xml:space="preserve">Condensed Balance Sheet ASSETS March 31, 2016 Investment in subsidiaries $ 11,050,554 TOTAL ASSETS $ 11,050,554 LIABILITIES AND stockholders  EQUITY March 31, 2016 Accrued Expenses $ 45,000 Stockholder loans 158,351 Total Liabilities $ 203,351 Stockholders equity Common stock, $0.0001 par value; 200,000,000 shares authorized; 49,989,500 shares issued and outstanding as of March 31, 2016 49,990 Additional paid-in capital 21,626,775 Statutory reserve 497,443 Accumulated (deficit) (11,096,421) Other comprehensive (loss) (230,584) Total stockholders equity 10,847,203 TOTAL LIABILITIES AND STOCKHOLDERS EQUITY $ 11,050,554 Condensed Statement of Operations Year Ended March 31, 2016 Revenues Share of earnings from investment in subsidiaries $ 7,761,602 Operating expenses Stock compensation (15,865,042) General and administrative (161,732) Net (loss) $ (8,265,172) Condensed Statement of Cash Flows Year Ended March 31, 2016 Cash flows from operating activities Net (loss) $ (8,265,172) Adjustments to reconcile net income to net cash provided by (used in) operating activities Share of earnings from investment in subsidiaries (7,761,602) Stock compensation 15,865,042 Increase in accrued expenses and other payables 161,732 Net cash provided by (used in) operating activities - Net change in cash - Cash, beginning of period - Cash, end of period $ - Noncash financing activities: Payment of accrued expenses and other payables by shareholder $ 161,732 </t>
  </si>
  <si>
    <t>Note 1. Organization (Details) - USD ($)</t>
  </si>
  <si>
    <t>12 Months Ended</t>
  </si>
  <si>
    <t>Shareholder</t>
  </si>
  <si>
    <t>Stock Issued During Period, Value, Share-based Compensation, Net of Forfeitures</t>
  </si>
  <si>
    <t>Note 4. Property, Plant and Equipment: Schedule of Fixed Assets (Details) - USD ($)</t>
  </si>
  <si>
    <t>Property, Plant and Equipment, Gross</t>
  </si>
  <si>
    <t>Accumulated Depreciation, Depletion and Amortization, Property, Plant, and Equipment</t>
  </si>
  <si>
    <t>Furniture and Fixtures</t>
  </si>
  <si>
    <t>Leasehold Improvements</t>
  </si>
  <si>
    <t>Vehicles</t>
  </si>
  <si>
    <t>Greenhouses</t>
  </si>
  <si>
    <t>Fruit Orchards</t>
  </si>
  <si>
    <t>Note 4. Property, Plant and Equipment (Details) - USD ($)</t>
  </si>
  <si>
    <t>Details</t>
  </si>
  <si>
    <t>Depreciation</t>
  </si>
  <si>
    <t>Note 5. Leases (Details) - USD ($)</t>
  </si>
  <si>
    <t>Operating Leases, Rent Expense, Net</t>
  </si>
  <si>
    <t>Note 5. Leases: Schedule of Future Minimum Rental Payments for Operating Leases (Details)</t>
  </si>
  <si>
    <t>Sep. 30, 2016USD ($)</t>
  </si>
  <si>
    <t>Thereafter</t>
  </si>
  <si>
    <t>Operating Leases, Future Minimum Payments Due</t>
  </si>
  <si>
    <t>Note 6. Convertible Notes (Details) - USD ($)</t>
  </si>
  <si>
    <t>Convertible Note, September 1, 2015</t>
  </si>
  <si>
    <t>Convertible Preferred Stock, Shares Reserved for Future Issuance</t>
  </si>
  <si>
    <t>Convertible Note, December 17, 2015</t>
  </si>
  <si>
    <t>Convertible Notes</t>
  </si>
  <si>
    <t>Note 7. Related Party Transactions (Details) - USD ($)</t>
  </si>
  <si>
    <t>Loans and Leases Receivable, Related Parties</t>
  </si>
  <si>
    <t>Note 8. Income Taxes: Schedule of Components of Income Tax Expense (Benefit) (Details) - USD ($)</t>
  </si>
  <si>
    <t>Current Income Tax Expense (Benefit)</t>
  </si>
  <si>
    <t>Deferred Income Tax Expense (Benefit)</t>
  </si>
  <si>
    <t>Note 8. Income Taxes: Schedule of Effective Income Tax Rate Reconciliation (Details)</t>
  </si>
  <si>
    <t>Effective Income Tax Rate Reconciliation, at Federal Statutory Income Tax Rate, Percent</t>
  </si>
  <si>
    <t>29.80%</t>
  </si>
  <si>
    <t>24.50%</t>
  </si>
  <si>
    <t>26.40%</t>
  </si>
  <si>
    <t>25.20%</t>
  </si>
  <si>
    <t>Effective Income Tax Rate Reconciliation, Change in Deferred Tax Assets Valuation Allowance, Percent</t>
  </si>
  <si>
    <t>4.30%</t>
  </si>
  <si>
    <t>0.40%</t>
  </si>
  <si>
    <t>1.20%</t>
  </si>
  <si>
    <t>0.50%</t>
  </si>
  <si>
    <t>Effective Income Tax Rate Reconciliation, Deduction, Other, Percent</t>
  </si>
  <si>
    <t>(0.90%)</t>
  </si>
  <si>
    <t>0.20%</t>
  </si>
  <si>
    <t>(0.30%)</t>
  </si>
  <si>
    <t>CHINA</t>
  </si>
  <si>
    <t>25.00%</t>
  </si>
  <si>
    <t>Note 8. Income Taxes: Schedule of Deferred Tax Assets and Liabilities (Details) - USD ($)</t>
  </si>
  <si>
    <t>Net operating loss carryforwards</t>
  </si>
  <si>
    <t>Inventory intercompany profit</t>
  </si>
  <si>
    <t>Valuation allowance</t>
  </si>
  <si>
    <t>Note 8. Income Taxes (Details) - USD ($)</t>
  </si>
  <si>
    <t>Operating loss carryforwards</t>
  </si>
  <si>
    <t>Operating Loss Carryforwards, Valuation Allowance</t>
  </si>
  <si>
    <t>Note 10. Condensed Financial Information of Parent Company Only Disclosure (Details)</t>
  </si>
  <si>
    <t>Mar. 31, 2016USD ($)</t>
  </si>
  <si>
    <t>Amount of Restricted Net Assets for Consolidated and Unconsolidated Subsidiaries</t>
  </si>
  <si>
    <t>Label</t>
  </si>
  <si>
    <t>Element</t>
  </si>
  <si>
    <t>Value</t>
  </si>
  <si>
    <t>fil_AppropriationOfStatutoryReser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84057</v>
      </c>
    </row>
    <row r="10" spans="1:3">
      <c r="A10" s="4" t="s">
        <v>16</v>
      </c>
      <c r="B10" s="4" t="s">
        <v>17</v>
      </c>
    </row>
    <row r="11" spans="1:3">
      <c r="A11" s="4" t="s">
        <v>18</v>
      </c>
      <c r="C11" s="6" t="n">
        <v>499895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7</v>
      </c>
    </row>
    <row r="17" spans="1:3">
      <c r="A17" s="4" t="s">
        <v>27</v>
      </c>
      <c r="B17" s="5"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8</v>
      </c>
      <c r="B1" s="2" t="s">
        <v>1</v>
      </c>
    </row>
    <row r="2" spans="1:2">
      <c r="B2" s="2" t="s">
        <v>2</v>
      </c>
    </row>
    <row r="3" spans="1:2">
      <c r="A3" s="3" t="s">
        <v>15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6563778</v>
      </c>
      <c r="C3" s="7" t="n">
        <v>21548630</v>
      </c>
    </row>
    <row r="4" spans="1:3">
      <c r="A4" s="4" t="s">
        <v>37</v>
      </c>
      <c r="B4" s="6" t="n">
        <v>3878510</v>
      </c>
      <c r="C4" s="6" t="n">
        <v>1417860</v>
      </c>
    </row>
    <row r="5" spans="1:3">
      <c r="A5" s="4" t="s">
        <v>38</v>
      </c>
      <c r="B5" s="6" t="n">
        <v>581307</v>
      </c>
      <c r="C5" s="6" t="n">
        <v>1523959</v>
      </c>
    </row>
    <row r="6" spans="1:3">
      <c r="A6" s="4" t="s">
        <v>39</v>
      </c>
      <c r="B6" s="6" t="n">
        <v>81282</v>
      </c>
      <c r="C6" s="6" t="n">
        <v>151230</v>
      </c>
    </row>
    <row r="7" spans="1:3">
      <c r="A7" s="4" t="s">
        <v>40</v>
      </c>
      <c r="B7" s="6" t="n">
        <v>2705771</v>
      </c>
      <c r="C7" s="6" t="n">
        <v>174010</v>
      </c>
    </row>
    <row r="8" spans="1:3">
      <c r="A8" s="4" t="s">
        <v>41</v>
      </c>
      <c r="B8" s="6" t="n">
        <v>6541</v>
      </c>
      <c r="C8" s="6" t="n">
        <v>32810</v>
      </c>
    </row>
    <row r="9" spans="1:3">
      <c r="A9" s="4" t="s">
        <v>42</v>
      </c>
      <c r="B9" s="6" t="n">
        <v>13817189</v>
      </c>
      <c r="C9" s="6" t="n">
        <v>24848499</v>
      </c>
    </row>
    <row r="10" spans="1:3">
      <c r="A10" s="4" t="s">
        <v>43</v>
      </c>
      <c r="B10" s="6" t="n">
        <v>11844443</v>
      </c>
      <c r="C10" s="6" t="n">
        <v>1847977</v>
      </c>
    </row>
    <row r="11" spans="1:3">
      <c r="A11" s="4" t="s">
        <v>44</v>
      </c>
      <c r="C11" s="6" t="n">
        <v>45676</v>
      </c>
    </row>
    <row r="12" spans="1:3">
      <c r="A12" s="4" t="s">
        <v>45</v>
      </c>
      <c r="B12" s="6" t="n">
        <v>2993597</v>
      </c>
    </row>
    <row r="13" spans="1:3">
      <c r="A13" s="4" t="s">
        <v>46</v>
      </c>
      <c r="C13" s="6" t="n">
        <v>212312</v>
      </c>
    </row>
    <row r="14" spans="1:3">
      <c r="A14" s="4" t="s">
        <v>47</v>
      </c>
      <c r="B14" s="6" t="n">
        <v>28655229</v>
      </c>
      <c r="C14" s="6" t="n">
        <v>26954464</v>
      </c>
    </row>
    <row r="15" spans="1:3">
      <c r="A15" s="3" t="s">
        <v>48</v>
      </c>
    </row>
    <row r="16" spans="1:3">
      <c r="A16" s="4" t="s">
        <v>49</v>
      </c>
      <c r="B16" s="6" t="n">
        <v>200758</v>
      </c>
      <c r="C16" s="6" t="n">
        <v>208866</v>
      </c>
    </row>
    <row r="17" spans="1:3">
      <c r="A17" s="4" t="s">
        <v>50</v>
      </c>
      <c r="C17" s="6" t="n">
        <v>5435466</v>
      </c>
    </row>
    <row r="18" spans="1:3">
      <c r="A18" s="4" t="s">
        <v>51</v>
      </c>
      <c r="B18" s="6" t="n">
        <v>30632</v>
      </c>
      <c r="C18" s="6" t="n">
        <v>769814</v>
      </c>
    </row>
    <row r="19" spans="1:3">
      <c r="A19" s="4" t="s">
        <v>52</v>
      </c>
      <c r="B19" s="6" t="n">
        <v>1641182</v>
      </c>
      <c r="C19" s="6" t="n">
        <v>1683909</v>
      </c>
    </row>
    <row r="20" spans="1:3">
      <c r="A20" s="4" t="s">
        <v>53</v>
      </c>
      <c r="B20" s="6" t="n">
        <v>141511</v>
      </c>
      <c r="C20" s="6" t="n">
        <v>246387</v>
      </c>
    </row>
    <row r="21" spans="1:3">
      <c r="A21" s="4" t="s">
        <v>54</v>
      </c>
      <c r="B21" s="6" t="n">
        <v>907804</v>
      </c>
      <c r="C21" s="6" t="n">
        <v>477199</v>
      </c>
    </row>
    <row r="22" spans="1:3">
      <c r="A22" s="4" t="s">
        <v>55</v>
      </c>
      <c r="B22" s="6" t="n">
        <v>2921887</v>
      </c>
      <c r="C22" s="6" t="n">
        <v>8821641</v>
      </c>
    </row>
    <row r="23" spans="1:3">
      <c r="A23" s="3" t="s">
        <v>56</v>
      </c>
    </row>
    <row r="24" spans="1:3">
      <c r="A24" s="4" t="s">
        <v>57</v>
      </c>
      <c r="B24" s="6" t="n">
        <v>49990</v>
      </c>
      <c r="C24" s="6" t="n">
        <v>49990</v>
      </c>
    </row>
    <row r="25" spans="1:3">
      <c r="A25" s="4" t="s">
        <v>58</v>
      </c>
      <c r="B25" s="6" t="n">
        <v>21626775</v>
      </c>
      <c r="C25" s="6" t="n">
        <v>21626775</v>
      </c>
    </row>
    <row r="26" spans="1:3">
      <c r="A26" s="4" t="s">
        <v>59</v>
      </c>
      <c r="B26" s="6" t="n">
        <v>803908</v>
      </c>
      <c r="C26" s="6" t="n">
        <v>497443</v>
      </c>
    </row>
    <row r="27" spans="1:3">
      <c r="A27" s="4" t="s">
        <v>60</v>
      </c>
      <c r="B27" s="6" t="n">
        <v>-6420927</v>
      </c>
      <c r="C27" s="6" t="n">
        <v>-11096421</v>
      </c>
    </row>
    <row r="28" spans="1:3">
      <c r="A28" s="4" t="s">
        <v>61</v>
      </c>
      <c r="B28" s="6" t="n">
        <v>-652232</v>
      </c>
      <c r="C28" s="6" t="n">
        <v>-230584</v>
      </c>
    </row>
    <row r="29" spans="1:3">
      <c r="A29" s="4" t="s">
        <v>62</v>
      </c>
      <c r="B29" s="6" t="n">
        <v>15407514</v>
      </c>
      <c r="C29" s="6" t="n">
        <v>10847203</v>
      </c>
    </row>
    <row r="30" spans="1:3">
      <c r="A30" s="4" t="s">
        <v>63</v>
      </c>
      <c r="B30" s="6" t="n">
        <v>10325828</v>
      </c>
      <c r="C30" s="6" t="n">
        <v>7285620</v>
      </c>
    </row>
    <row r="31" spans="1:3">
      <c r="A31" s="4" t="s">
        <v>64</v>
      </c>
      <c r="B31" s="6" t="n">
        <v>25733342</v>
      </c>
      <c r="C31" s="6" t="n">
        <v>18132823</v>
      </c>
    </row>
    <row r="32" spans="1:3">
      <c r="A32" s="4" t="s">
        <v>65</v>
      </c>
      <c r="B32" s="7" t="n">
        <v>28655229</v>
      </c>
      <c r="C32" s="7" t="n">
        <v>26954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89</v>
      </c>
      <c r="B1" s="2" t="s">
        <v>1</v>
      </c>
      <c r="C1" s="2" t="s">
        <v>190</v>
      </c>
    </row>
    <row r="2" spans="1:3">
      <c r="B2" s="2" t="s">
        <v>2</v>
      </c>
      <c r="C2" s="2" t="s">
        <v>34</v>
      </c>
    </row>
    <row r="3" spans="1:3">
      <c r="A3" s="4" t="s">
        <v>29</v>
      </c>
      <c r="B3" s="4" t="s">
        <v>30</v>
      </c>
    </row>
    <row r="4" spans="1:3">
      <c r="A4" s="4" t="s">
        <v>31</v>
      </c>
      <c r="B4" s="4" t="s">
        <v>32</v>
      </c>
    </row>
    <row r="5" spans="1:3">
      <c r="A5" s="4" t="s">
        <v>191</v>
      </c>
    </row>
    <row r="6" spans="1:3">
      <c r="A6" s="4" t="s">
        <v>192</v>
      </c>
      <c r="C6" s="7" t="n">
        <v>218828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34</v>
      </c>
    </row>
    <row r="2" spans="1:3">
      <c r="A2" s="4" t="s">
        <v>194</v>
      </c>
      <c r="B2" s="7" t="n">
        <v>12338865</v>
      </c>
      <c r="C2" s="7" t="n">
        <v>2122627</v>
      </c>
    </row>
    <row r="3" spans="1:3">
      <c r="A3" s="4" t="s">
        <v>195</v>
      </c>
      <c r="B3" s="6" t="n">
        <v>-494422</v>
      </c>
      <c r="C3" s="6" t="n">
        <v>-274650</v>
      </c>
    </row>
    <row r="4" spans="1:3">
      <c r="A4" s="4" t="s">
        <v>43</v>
      </c>
      <c r="B4" s="6" t="n">
        <v>11844443</v>
      </c>
      <c r="C4" s="6" t="n">
        <v>1847977</v>
      </c>
    </row>
    <row r="5" spans="1:3">
      <c r="A5" s="4" t="s">
        <v>196</v>
      </c>
    </row>
    <row r="6" spans="1:3">
      <c r="A6" s="4" t="s">
        <v>194</v>
      </c>
      <c r="B6" s="6" t="n">
        <v>1095990</v>
      </c>
      <c r="C6" s="6" t="n">
        <v>1131124</v>
      </c>
    </row>
    <row r="7" spans="1:3">
      <c r="A7" s="4" t="s">
        <v>197</v>
      </c>
    </row>
    <row r="8" spans="1:3">
      <c r="A8" s="4" t="s">
        <v>194</v>
      </c>
      <c r="B8" s="6" t="n">
        <v>591360</v>
      </c>
      <c r="C8" s="6" t="n">
        <v>629536</v>
      </c>
    </row>
    <row r="9" spans="1:3">
      <c r="A9" s="4" t="s">
        <v>198</v>
      </c>
    </row>
    <row r="10" spans="1:3">
      <c r="A10" s="4" t="s">
        <v>194</v>
      </c>
      <c r="B10" s="6" t="n">
        <v>350014</v>
      </c>
      <c r="C10" s="7" t="n">
        <v>361967</v>
      </c>
    </row>
    <row r="11" spans="1:3">
      <c r="A11" s="4" t="s">
        <v>199</v>
      </c>
    </row>
    <row r="12" spans="1:3">
      <c r="A12" s="4" t="s">
        <v>194</v>
      </c>
      <c r="B12" s="6" t="n">
        <v>453137</v>
      </c>
    </row>
    <row r="13" spans="1:3">
      <c r="A13" s="4" t="s">
        <v>200</v>
      </c>
    </row>
    <row r="14" spans="1:3">
      <c r="A14" s="4" t="s">
        <v>194</v>
      </c>
      <c r="B14" s="7" t="n">
        <v>98483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01</v>
      </c>
      <c r="B1" s="2" t="s">
        <v>73</v>
      </c>
      <c r="D1" s="2" t="s">
        <v>1</v>
      </c>
    </row>
    <row r="2" spans="1:5">
      <c r="B2" s="2" t="s">
        <v>2</v>
      </c>
      <c r="C2" s="2" t="s">
        <v>74</v>
      </c>
      <c r="D2" s="2" t="s">
        <v>2</v>
      </c>
      <c r="E2" s="2" t="s">
        <v>74</v>
      </c>
    </row>
    <row r="3" spans="1:5">
      <c r="A3" s="3" t="s">
        <v>202</v>
      </c>
    </row>
    <row r="4" spans="1:5">
      <c r="A4" s="4" t="s">
        <v>203</v>
      </c>
      <c r="B4" s="7" t="n">
        <v>124362</v>
      </c>
      <c r="C4" s="7" t="n">
        <v>38312</v>
      </c>
      <c r="D4" s="7" t="n">
        <v>231303</v>
      </c>
      <c r="E4" s="7" t="n">
        <v>684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r="A1" s="1" t="s">
        <v>204</v>
      </c>
      <c r="B1" s="2" t="s">
        <v>73</v>
      </c>
      <c r="D1" s="2" t="s">
        <v>1</v>
      </c>
    </row>
    <row r="2" spans="1:6">
      <c r="B2" s="2" t="s">
        <v>2</v>
      </c>
      <c r="C2" s="2" t="s">
        <v>74</v>
      </c>
      <c r="D2" s="2" t="s">
        <v>2</v>
      </c>
      <c r="E2" s="2" t="s">
        <v>74</v>
      </c>
      <c r="F2" s="2" t="s">
        <v>34</v>
      </c>
    </row>
    <row r="3" spans="1:6">
      <c r="A3" s="4" t="s">
        <v>123</v>
      </c>
      <c r="D3" s="7" t="n">
        <v>-5525358</v>
      </c>
      <c r="E3" s="7" t="n">
        <v>71420</v>
      </c>
    </row>
    <row r="4" spans="1:6">
      <c r="A4" s="4" t="s">
        <v>40</v>
      </c>
      <c r="B4" s="7" t="n">
        <v>2705771</v>
      </c>
      <c r="D4" s="6" t="n">
        <v>2705771</v>
      </c>
      <c r="F4" s="7" t="n">
        <v>174010</v>
      </c>
    </row>
    <row r="5" spans="1:6">
      <c r="A5" s="4" t="s">
        <v>205</v>
      </c>
      <c r="B5" s="6" t="n">
        <v>67603</v>
      </c>
      <c r="C5" s="7" t="n">
        <v>59303</v>
      </c>
      <c r="D5" s="6" t="n">
        <v>160632</v>
      </c>
      <c r="E5" s="7" t="n">
        <v>126958</v>
      </c>
    </row>
    <row r="6" spans="1:6">
      <c r="A6" s="4" t="s">
        <v>199</v>
      </c>
    </row>
    <row r="7" spans="1:6">
      <c r="A7" s="4" t="s">
        <v>123</v>
      </c>
      <c r="B7" s="6" t="n">
        <v>21774</v>
      </c>
    </row>
    <row r="8" spans="1:6">
      <c r="A8" s="4" t="s">
        <v>200</v>
      </c>
    </row>
    <row r="9" spans="1:6">
      <c r="A9" s="4" t="s">
        <v>123</v>
      </c>
      <c r="B9" s="6" t="n">
        <v>4773571</v>
      </c>
    </row>
    <row r="10" spans="1:6">
      <c r="A10" s="4" t="s">
        <v>40</v>
      </c>
      <c r="B10" s="7" t="n">
        <v>4536128</v>
      </c>
      <c r="D10" s="7" t="n">
        <v>45361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06</v>
      </c>
      <c r="B1" s="2" t="s">
        <v>207</v>
      </c>
    </row>
    <row r="2" spans="1:2">
      <c r="A2" s="3" t="s">
        <v>202</v>
      </c>
    </row>
    <row r="3" spans="1:2">
      <c r="A3" s="6" t="n">
        <v>2017</v>
      </c>
      <c r="B3" s="7" t="n">
        <v>123888</v>
      </c>
    </row>
    <row r="4" spans="1:2">
      <c r="A4" s="6" t="n">
        <v>2018</v>
      </c>
      <c r="B4" s="6" t="n">
        <v>255559</v>
      </c>
    </row>
    <row r="5" spans="1:2">
      <c r="A5" s="6" t="n">
        <v>2019</v>
      </c>
      <c r="B5" s="6" t="n">
        <v>253822</v>
      </c>
    </row>
    <row r="6" spans="1:2">
      <c r="A6" s="6" t="n">
        <v>2020</v>
      </c>
      <c r="B6" s="6" t="n">
        <v>1247282</v>
      </c>
    </row>
    <row r="7" spans="1:2">
      <c r="A7" s="4" t="s">
        <v>208</v>
      </c>
      <c r="B7" s="6" t="n">
        <v>10071204</v>
      </c>
    </row>
    <row r="8" spans="1:2">
      <c r="A8" s="4" t="s">
        <v>209</v>
      </c>
      <c r="B8" s="7" t="n">
        <v>119517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210</v>
      </c>
      <c r="B1" s="2" t="s">
        <v>73</v>
      </c>
      <c r="D1" s="2" t="s">
        <v>1</v>
      </c>
      <c r="F1" s="2" t="s">
        <v>190</v>
      </c>
    </row>
    <row r="2" spans="1:6">
      <c r="B2" s="2" t="s">
        <v>2</v>
      </c>
      <c r="C2" s="2" t="s">
        <v>74</v>
      </c>
      <c r="D2" s="2" t="s">
        <v>2</v>
      </c>
      <c r="E2" s="2" t="s">
        <v>74</v>
      </c>
      <c r="F2" s="2" t="s">
        <v>34</v>
      </c>
    </row>
    <row r="3" spans="1:6">
      <c r="A3" s="4" t="s">
        <v>135</v>
      </c>
      <c r="E3" s="7" t="n">
        <v>564200</v>
      </c>
    </row>
    <row r="4" spans="1:6">
      <c r="A4" s="4" t="s">
        <v>86</v>
      </c>
      <c r="B4" s="7" t="n">
        <v>-456365</v>
      </c>
      <c r="C4" s="7" t="n">
        <v>-328</v>
      </c>
      <c r="D4" s="7" t="n">
        <v>-456365</v>
      </c>
    </row>
    <row r="5" spans="1:6">
      <c r="A5" s="4" t="s">
        <v>211</v>
      </c>
    </row>
    <row r="6" spans="1:6">
      <c r="A6" s="4" t="s">
        <v>135</v>
      </c>
      <c r="F6" s="7" t="n">
        <v>542570</v>
      </c>
    </row>
    <row r="7" spans="1:6">
      <c r="A7" s="4" t="s">
        <v>212</v>
      </c>
      <c r="F7" s="6" t="n">
        <v>750000</v>
      </c>
    </row>
    <row r="8" spans="1:6">
      <c r="A8" s="4" t="s">
        <v>213</v>
      </c>
    </row>
    <row r="9" spans="1:6">
      <c r="A9" s="4" t="s">
        <v>135</v>
      </c>
      <c r="F9" s="7" t="n">
        <v>4892896</v>
      </c>
    </row>
    <row r="10" spans="1:6">
      <c r="A10" s="4" t="s">
        <v>212</v>
      </c>
      <c r="F10" s="6" t="n">
        <v>6750000</v>
      </c>
    </row>
    <row r="11" spans="1:6">
      <c r="A11" s="4" t="s">
        <v>214</v>
      </c>
    </row>
    <row r="12" spans="1:6">
      <c r="A12" s="4" t="s">
        <v>86</v>
      </c>
      <c r="B12" s="7" t="n">
        <v>37548</v>
      </c>
      <c r="C12" s="7" t="n">
        <v>16685</v>
      </c>
      <c r="D12" s="7" t="n">
        <v>117011</v>
      </c>
      <c r="E12" s="7" t="n">
        <v>166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15</v>
      </c>
      <c r="B1" s="2" t="s">
        <v>2</v>
      </c>
      <c r="C1" s="2" t="s">
        <v>34</v>
      </c>
    </row>
    <row r="2" spans="1:3">
      <c r="A2" s="3" t="s">
        <v>202</v>
      </c>
    </row>
    <row r="3" spans="1:3">
      <c r="A3" s="4" t="s">
        <v>216</v>
      </c>
      <c r="B3" s="7" t="n">
        <v>907804</v>
      </c>
      <c r="C3" s="7" t="n">
        <v>477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6</v>
      </c>
      <c r="B1" s="2" t="s">
        <v>2</v>
      </c>
      <c r="C1" s="2" t="s">
        <v>34</v>
      </c>
    </row>
    <row r="2" spans="1:3">
      <c r="A2" s="3" t="s">
        <v>67</v>
      </c>
    </row>
    <row r="3" spans="1:3">
      <c r="A3" s="4" t="s">
        <v>68</v>
      </c>
      <c r="B3" s="8" t="n">
        <v>0.001</v>
      </c>
      <c r="C3" s="8" t="n">
        <v>0.001</v>
      </c>
    </row>
    <row r="4" spans="1:3">
      <c r="A4" s="4" t="s">
        <v>69</v>
      </c>
      <c r="B4" s="6" t="n">
        <v>200000000</v>
      </c>
      <c r="C4" s="6" t="n">
        <v>200000000</v>
      </c>
    </row>
    <row r="5" spans="1:3">
      <c r="A5" s="4" t="s">
        <v>70</v>
      </c>
      <c r="B5" s="6" t="n">
        <v>49989500</v>
      </c>
      <c r="C5" s="6" t="n">
        <v>49989500</v>
      </c>
    </row>
    <row r="6" spans="1:3">
      <c r="A6" s="4" t="s">
        <v>71</v>
      </c>
      <c r="B6" s="6" t="n">
        <v>49989500</v>
      </c>
      <c r="C6" s="6" t="n">
        <v>49989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73</v>
      </c>
      <c r="D1" s="2" t="s">
        <v>1</v>
      </c>
    </row>
    <row r="2" spans="1:5">
      <c r="B2" s="2" t="s">
        <v>2</v>
      </c>
      <c r="C2" s="2" t="s">
        <v>74</v>
      </c>
      <c r="D2" s="2" t="s">
        <v>2</v>
      </c>
      <c r="E2" s="2" t="s">
        <v>74</v>
      </c>
    </row>
    <row r="3" spans="1:5">
      <c r="A3" s="3" t="s">
        <v>202</v>
      </c>
    </row>
    <row r="4" spans="1:5">
      <c r="A4" s="4" t="s">
        <v>218</v>
      </c>
      <c r="B4" s="7" t="n">
        <v>1430329</v>
      </c>
      <c r="C4" s="7" t="n">
        <v>1261690</v>
      </c>
      <c r="D4" s="7" t="n">
        <v>2974547</v>
      </c>
      <c r="E4" s="7" t="n">
        <v>1817227</v>
      </c>
    </row>
    <row r="5" spans="1:5">
      <c r="A5" s="4" t="s">
        <v>219</v>
      </c>
      <c r="B5" s="6" t="n">
        <v>-13477</v>
      </c>
      <c r="D5" s="6" t="n">
        <v>-26552</v>
      </c>
    </row>
    <row r="6" spans="1:5">
      <c r="A6" s="4" t="s">
        <v>89</v>
      </c>
      <c r="B6" s="7" t="n">
        <v>1416852</v>
      </c>
      <c r="C6" s="7" t="n">
        <v>1261690</v>
      </c>
      <c r="D6" s="7" t="n">
        <v>2947995</v>
      </c>
      <c r="E6" s="7" t="n">
        <v>18172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73</v>
      </c>
      <c r="D1" s="2" t="s">
        <v>1</v>
      </c>
    </row>
    <row r="2" spans="1:5">
      <c r="B2" s="2" t="s">
        <v>2</v>
      </c>
      <c r="C2" s="2" t="s">
        <v>74</v>
      </c>
      <c r="D2" s="2" t="s">
        <v>2</v>
      </c>
      <c r="E2" s="2" t="s">
        <v>74</v>
      </c>
    </row>
    <row r="3" spans="1:5">
      <c r="A3" s="4" t="s">
        <v>221</v>
      </c>
      <c r="B3" s="4" t="s">
        <v>222</v>
      </c>
      <c r="C3" s="4" t="s">
        <v>223</v>
      </c>
      <c r="D3" s="4" t="s">
        <v>224</v>
      </c>
      <c r="E3" s="4" t="s">
        <v>225</v>
      </c>
    </row>
    <row r="4" spans="1:5">
      <c r="A4" s="4" t="s">
        <v>226</v>
      </c>
      <c r="B4" s="4" t="s">
        <v>227</v>
      </c>
      <c r="C4" s="4" t="s">
        <v>228</v>
      </c>
      <c r="D4" s="4" t="s">
        <v>229</v>
      </c>
      <c r="E4" s="4" t="s">
        <v>230</v>
      </c>
    </row>
    <row r="5" spans="1:5">
      <c r="A5" s="4" t="s">
        <v>231</v>
      </c>
      <c r="B5" s="4" t="s">
        <v>230</v>
      </c>
      <c r="C5" s="4" t="s">
        <v>232</v>
      </c>
      <c r="D5" s="4" t="s">
        <v>233</v>
      </c>
      <c r="E5" s="4" t="s">
        <v>234</v>
      </c>
    </row>
    <row r="6" spans="1:5">
      <c r="A6" s="4" t="s">
        <v>235</v>
      </c>
    </row>
    <row r="7" spans="1:5">
      <c r="A7" s="4" t="s">
        <v>221</v>
      </c>
      <c r="B7" s="4" t="s">
        <v>236</v>
      </c>
      <c r="C7" s="4" t="s">
        <v>236</v>
      </c>
      <c r="D7" s="4" t="s">
        <v>236</v>
      </c>
      <c r="E7" s="4" t="s">
        <v>2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34</v>
      </c>
    </row>
    <row r="2" spans="1:3">
      <c r="A2" s="3" t="s">
        <v>202</v>
      </c>
    </row>
    <row r="3" spans="1:3">
      <c r="A3" s="4" t="s">
        <v>238</v>
      </c>
      <c r="B3" s="7" t="n">
        <v>6492763</v>
      </c>
      <c r="C3" s="7" t="n">
        <v>6333864</v>
      </c>
    </row>
    <row r="4" spans="1:3">
      <c r="A4" s="4" t="s">
        <v>239</v>
      </c>
      <c r="B4" s="6" t="n">
        <v>6541</v>
      </c>
      <c r="C4" s="6" t="n">
        <v>2596</v>
      </c>
    </row>
    <row r="5" spans="1:3">
      <c r="A5" s="4" t="s">
        <v>240</v>
      </c>
      <c r="B5" s="6" t="n">
        <v>-6492763</v>
      </c>
      <c r="C5" s="6" t="n">
        <v>-6303650</v>
      </c>
    </row>
    <row r="6" spans="1:3">
      <c r="A6" s="4" t="s">
        <v>41</v>
      </c>
      <c r="B6" s="7" t="n">
        <v>6541</v>
      </c>
      <c r="C6" s="7" t="n">
        <v>328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41</v>
      </c>
      <c r="B1" s="2" t="s">
        <v>2</v>
      </c>
      <c r="C1" s="2" t="s">
        <v>34</v>
      </c>
    </row>
    <row r="2" spans="1:3">
      <c r="A2" s="3" t="s">
        <v>202</v>
      </c>
    </row>
    <row r="3" spans="1:3">
      <c r="A3" s="4" t="s">
        <v>242</v>
      </c>
      <c r="B3" s="7" t="n">
        <v>16770502</v>
      </c>
      <c r="C3" s="7" t="n">
        <v>16214870</v>
      </c>
    </row>
    <row r="4" spans="1:3">
      <c r="A4" s="4" t="s">
        <v>243</v>
      </c>
      <c r="B4" s="7" t="n">
        <v>6492763</v>
      </c>
      <c r="C4" s="7" t="n">
        <v>63036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44</v>
      </c>
      <c r="B1" s="2" t="s">
        <v>245</v>
      </c>
    </row>
    <row r="2" spans="1:2">
      <c r="A2" s="3" t="s">
        <v>202</v>
      </c>
    </row>
    <row r="3" spans="1:2">
      <c r="A3" s="4" t="s">
        <v>246</v>
      </c>
      <c r="B3" s="7" t="n">
        <v>263968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36"/>
    <col customWidth="1" max="3" min="3" width="11"/>
  </cols>
  <sheetData>
    <row r="1" spans="1:3">
      <c r="A1" s="1" t="s">
        <v>247</v>
      </c>
      <c r="B1" s="1" t="s">
        <v>248</v>
      </c>
      <c r="C1" s="2" t="s">
        <v>249</v>
      </c>
    </row>
    <row r="2" spans="1:3">
      <c r="A2" s="4" t="s">
        <v>106</v>
      </c>
    </row>
    <row r="3" spans="1:3">
      <c r="A3" s="4" t="s">
        <v>110</v>
      </c>
      <c r="B3" s="4" t="s">
        <v>250</v>
      </c>
      <c r="C3" s="7" t="n">
        <v>5473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866148</v>
      </c>
      <c r="C4" s="7" t="n">
        <v>9756224</v>
      </c>
      <c r="D4" s="7" t="n">
        <v>28783982</v>
      </c>
      <c r="E4" s="7" t="n">
        <v>15397117</v>
      </c>
    </row>
    <row r="5" spans="1:5">
      <c r="A5" s="4" t="s">
        <v>77</v>
      </c>
      <c r="B5" s="6" t="n">
        <v>8570699</v>
      </c>
      <c r="C5" s="6" t="n">
        <v>4124953</v>
      </c>
      <c r="D5" s="6" t="n">
        <v>14993435</v>
      </c>
      <c r="E5" s="6" t="n">
        <v>7137807</v>
      </c>
    </row>
    <row r="6" spans="1:5">
      <c r="A6" s="4" t="s">
        <v>78</v>
      </c>
      <c r="B6" s="6" t="n">
        <v>6295449</v>
      </c>
      <c r="C6" s="6" t="n">
        <v>5631271</v>
      </c>
      <c r="D6" s="6" t="n">
        <v>13790547</v>
      </c>
      <c r="E6" s="6" t="n">
        <v>8259310</v>
      </c>
    </row>
    <row r="7" spans="1:5">
      <c r="A7" s="3" t="s">
        <v>79</v>
      </c>
    </row>
    <row r="8" spans="1:5">
      <c r="A8" s="4" t="s">
        <v>80</v>
      </c>
      <c r="B8" s="6" t="n">
        <v>431058</v>
      </c>
      <c r="C8" s="6" t="n">
        <v>214027</v>
      </c>
      <c r="D8" s="6" t="n">
        <v>991670</v>
      </c>
      <c r="E8" s="6" t="n">
        <v>413735</v>
      </c>
    </row>
    <row r="9" spans="1:5">
      <c r="A9" s="4" t="s">
        <v>81</v>
      </c>
      <c r="B9" s="6" t="n">
        <v>557733</v>
      </c>
      <c r="C9" s="6" t="n">
        <v>263179</v>
      </c>
      <c r="D9" s="6" t="n">
        <v>1080076</v>
      </c>
      <c r="E9" s="6" t="n">
        <v>621417</v>
      </c>
    </row>
    <row r="10" spans="1:5">
      <c r="A10" s="4" t="s">
        <v>82</v>
      </c>
      <c r="B10" s="6" t="n">
        <v>6689</v>
      </c>
      <c r="C10" s="6" t="n">
        <v>6558</v>
      </c>
      <c r="D10" s="6" t="n">
        <v>16232</v>
      </c>
      <c r="E10" s="6" t="n">
        <v>7108</v>
      </c>
    </row>
    <row r="11" spans="1:5">
      <c r="A11" s="4" t="s">
        <v>83</v>
      </c>
      <c r="B11" s="6" t="n">
        <v>995480</v>
      </c>
      <c r="C11" s="6" t="n">
        <v>483764</v>
      </c>
      <c r="D11" s="6" t="n">
        <v>2087978</v>
      </c>
      <c r="E11" s="6" t="n">
        <v>1042260</v>
      </c>
    </row>
    <row r="12" spans="1:5">
      <c r="A12" s="4" t="s">
        <v>84</v>
      </c>
      <c r="B12" s="6" t="n">
        <v>5299969</v>
      </c>
      <c r="C12" s="6" t="n">
        <v>5147507</v>
      </c>
      <c r="D12" s="6" t="n">
        <v>11702569</v>
      </c>
      <c r="E12" s="6" t="n">
        <v>7217050</v>
      </c>
    </row>
    <row r="13" spans="1:5">
      <c r="A13" s="4" t="s">
        <v>85</v>
      </c>
      <c r="B13" s="6" t="n">
        <v>975</v>
      </c>
      <c r="D13" s="6" t="n">
        <v>5057</v>
      </c>
      <c r="E13" s="6" t="n">
        <v>1085</v>
      </c>
    </row>
    <row r="14" spans="1:5">
      <c r="A14" s="4" t="s">
        <v>86</v>
      </c>
      <c r="B14" s="6" t="n">
        <v>-456365</v>
      </c>
      <c r="C14" s="6" t="n">
        <v>-328</v>
      </c>
      <c r="D14" s="6" t="n">
        <v>-456365</v>
      </c>
    </row>
    <row r="15" spans="1:5">
      <c r="A15" s="4" t="s">
        <v>87</v>
      </c>
      <c r="B15" s="6" t="n">
        <v>-455390</v>
      </c>
      <c r="C15" s="6" t="n">
        <v>-328</v>
      </c>
      <c r="D15" s="6" t="n">
        <v>-451308</v>
      </c>
      <c r="E15" s="6" t="n">
        <v>1085</v>
      </c>
    </row>
    <row r="16" spans="1:5">
      <c r="A16" s="4" t="s">
        <v>88</v>
      </c>
      <c r="B16" s="6" t="n">
        <v>4844579</v>
      </c>
      <c r="C16" s="6" t="n">
        <v>5147179</v>
      </c>
      <c r="D16" s="6" t="n">
        <v>11251261</v>
      </c>
      <c r="E16" s="6" t="n">
        <v>7218135</v>
      </c>
    </row>
    <row r="17" spans="1:5">
      <c r="A17" s="4" t="s">
        <v>89</v>
      </c>
      <c r="B17" s="6" t="n">
        <v>1416852</v>
      </c>
      <c r="C17" s="6" t="n">
        <v>1261690</v>
      </c>
      <c r="D17" s="6" t="n">
        <v>2947995</v>
      </c>
      <c r="E17" s="6" t="n">
        <v>1817227</v>
      </c>
    </row>
    <row r="18" spans="1:5">
      <c r="A18" s="4" t="s">
        <v>90</v>
      </c>
      <c r="B18" s="6" t="n">
        <v>3427727</v>
      </c>
      <c r="C18" s="6" t="n">
        <v>3885489</v>
      </c>
      <c r="D18" s="6" t="n">
        <v>8303266</v>
      </c>
      <c r="E18" s="6" t="n">
        <v>5400908</v>
      </c>
    </row>
    <row r="19" spans="1:5">
      <c r="A19" s="4" t="s">
        <v>91</v>
      </c>
      <c r="B19" s="6" t="n">
        <v>1371091</v>
      </c>
      <c r="D19" s="6" t="n">
        <v>3321307</v>
      </c>
    </row>
    <row r="20" spans="1:5">
      <c r="A20" s="4" t="s">
        <v>92</v>
      </c>
      <c r="B20" s="7" t="n">
        <v>2056636</v>
      </c>
      <c r="C20" s="7" t="n">
        <v>3885489</v>
      </c>
      <c r="D20" s="7" t="n">
        <v>4981959</v>
      </c>
      <c r="E20" s="7" t="n">
        <v>5400908</v>
      </c>
    </row>
    <row r="21" spans="1:5">
      <c r="A21" s="4" t="s">
        <v>93</v>
      </c>
      <c r="B21" s="9" t="n">
        <v>0.04</v>
      </c>
      <c r="C21" s="9" t="n">
        <v>0.08</v>
      </c>
      <c r="D21" s="9" t="n">
        <v>0.1</v>
      </c>
      <c r="E21" s="9" t="n">
        <v>0.11</v>
      </c>
    </row>
    <row r="22" spans="1:5">
      <c r="A22" s="4" t="s">
        <v>94</v>
      </c>
      <c r="B22" s="6" t="n">
        <v>49989500</v>
      </c>
      <c r="C22" s="6" t="n">
        <v>49989500</v>
      </c>
      <c r="D22" s="6" t="n">
        <v>49989500</v>
      </c>
      <c r="E22" s="6" t="n">
        <v>49989500</v>
      </c>
    </row>
    <row r="23" spans="1:5">
      <c r="A23" s="3" t="s">
        <v>95</v>
      </c>
    </row>
    <row r="24" spans="1:5">
      <c r="A24" s="4" t="s">
        <v>96</v>
      </c>
      <c r="B24" s="7" t="n">
        <v>3427727</v>
      </c>
      <c r="C24" s="7" t="n">
        <v>3885489</v>
      </c>
      <c r="D24" s="7" t="n">
        <v>8303266</v>
      </c>
      <c r="E24" s="7" t="n">
        <v>5400908</v>
      </c>
    </row>
    <row r="25" spans="1:5">
      <c r="A25" s="4" t="s">
        <v>97</v>
      </c>
      <c r="B25" s="6" t="n">
        <v>-76011</v>
      </c>
      <c r="C25" s="6" t="n">
        <v>-346926</v>
      </c>
      <c r="D25" s="6" t="n">
        <v>-702747</v>
      </c>
      <c r="E25" s="6" t="n">
        <v>-246844</v>
      </c>
    </row>
    <row r="26" spans="1:5">
      <c r="A26" s="4" t="s">
        <v>98</v>
      </c>
      <c r="B26" s="6" t="n">
        <v>3351716</v>
      </c>
      <c r="C26" s="6" t="n">
        <v>3538563</v>
      </c>
      <c r="D26" s="6" t="n">
        <v>7600519</v>
      </c>
      <c r="E26" s="6" t="n">
        <v>5154064</v>
      </c>
    </row>
    <row r="27" spans="1:5">
      <c r="A27" s="4" t="s">
        <v>99</v>
      </c>
      <c r="B27" s="6" t="n">
        <v>1340403</v>
      </c>
      <c r="D27" s="6" t="n">
        <v>3040207</v>
      </c>
    </row>
    <row r="28" spans="1:5">
      <c r="A28" s="4" t="s">
        <v>100</v>
      </c>
      <c r="B28" s="7" t="n">
        <v>2011313</v>
      </c>
      <c r="C28" s="7" t="n">
        <v>3538563</v>
      </c>
      <c r="D28" s="7" t="n">
        <v>4560312</v>
      </c>
      <c r="E28" s="7" t="n">
        <v>5154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27"/>
    <col customWidth="1" max="6" min="6" width="23"/>
    <col customWidth="1" max="7" min="7" width="25"/>
    <col customWidth="1" max="8" min="8" width="13"/>
  </cols>
  <sheetData>
    <row r="1" spans="1:8">
      <c r="A1" s="1" t="s">
        <v>101</v>
      </c>
      <c r="B1" s="2" t="s">
        <v>102</v>
      </c>
      <c r="C1" s="2" t="s">
        <v>103</v>
      </c>
      <c r="D1" s="2" t="s">
        <v>104</v>
      </c>
      <c r="E1" s="2" t="s">
        <v>105</v>
      </c>
      <c r="F1" s="2" t="s">
        <v>106</v>
      </c>
      <c r="G1" s="2" t="s">
        <v>107</v>
      </c>
      <c r="H1" s="2" t="s">
        <v>108</v>
      </c>
    </row>
    <row r="2" spans="1:8">
      <c r="A2" s="4" t="s">
        <v>109</v>
      </c>
      <c r="B2" s="7" t="n">
        <v>49990</v>
      </c>
      <c r="C2" s="7" t="n">
        <v>21626775</v>
      </c>
      <c r="D2" s="7" t="n">
        <v>-11096421</v>
      </c>
      <c r="E2" s="7" t="n">
        <v>-230584</v>
      </c>
      <c r="F2" s="7" t="n">
        <v>497443</v>
      </c>
      <c r="G2" s="7" t="n">
        <v>7285620</v>
      </c>
      <c r="H2" s="7" t="n">
        <v>18132823</v>
      </c>
    </row>
    <row r="3" spans="1:8">
      <c r="A3" s="4" t="s">
        <v>96</v>
      </c>
      <c r="D3" s="6" t="n">
        <v>4981959</v>
      </c>
      <c r="G3" s="6" t="n">
        <v>3321307</v>
      </c>
      <c r="H3" s="6" t="n">
        <v>8303266</v>
      </c>
    </row>
    <row r="4" spans="1:8">
      <c r="A4" s="4" t="s">
        <v>110</v>
      </c>
      <c r="D4" s="6" t="n">
        <v>-306465</v>
      </c>
      <c r="F4" s="6" t="n">
        <v>306465</v>
      </c>
    </row>
    <row r="5" spans="1:8">
      <c r="A5" s="4" t="s">
        <v>61</v>
      </c>
      <c r="E5" s="6" t="n">
        <v>-421648</v>
      </c>
      <c r="G5" s="6" t="n">
        <v>-281099</v>
      </c>
      <c r="H5" s="6" t="n">
        <v>-702747</v>
      </c>
    </row>
    <row r="6" spans="1:8">
      <c r="A6" s="4" t="s">
        <v>111</v>
      </c>
      <c r="B6" s="7" t="n">
        <v>49990</v>
      </c>
      <c r="C6" s="7" t="n">
        <v>21626775</v>
      </c>
      <c r="D6" s="7" t="n">
        <v>-6420927</v>
      </c>
      <c r="E6" s="7" t="n">
        <v>-652232</v>
      </c>
      <c r="F6" s="7" t="n">
        <v>803908</v>
      </c>
      <c r="G6" s="7" t="n">
        <v>10325828</v>
      </c>
      <c r="H6" s="7" t="n">
        <v>25733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6</v>
      </c>
      <c r="B4" s="7" t="n">
        <v>8303266</v>
      </c>
      <c r="C4" s="7" t="n">
        <v>5400908</v>
      </c>
    </row>
    <row r="5" spans="1:3">
      <c r="A5" s="3" t="s">
        <v>114</v>
      </c>
    </row>
    <row r="6" spans="1:3">
      <c r="A6" s="4" t="s">
        <v>115</v>
      </c>
      <c r="B6" s="6" t="n">
        <v>212312</v>
      </c>
    </row>
    <row r="7" spans="1:3">
      <c r="A7" s="4" t="s">
        <v>116</v>
      </c>
      <c r="B7" s="6" t="n">
        <v>46167</v>
      </c>
    </row>
    <row r="8" spans="1:3">
      <c r="A8" s="4" t="s">
        <v>117</v>
      </c>
      <c r="B8" s="6" t="n">
        <v>26552</v>
      </c>
    </row>
    <row r="9" spans="1:3">
      <c r="A9" s="4" t="s">
        <v>118</v>
      </c>
      <c r="B9" s="6" t="n">
        <v>231303</v>
      </c>
      <c r="C9" s="6" t="n">
        <v>73809</v>
      </c>
    </row>
    <row r="10" spans="1:3">
      <c r="A10" s="3" t="s">
        <v>119</v>
      </c>
    </row>
    <row r="11" spans="1:3">
      <c r="A11" s="4" t="s">
        <v>120</v>
      </c>
      <c r="B11" s="6" t="n">
        <v>-2460650</v>
      </c>
      <c r="C11" s="6" t="n">
        <v>-56176</v>
      </c>
    </row>
    <row r="12" spans="1:3">
      <c r="A12" s="4" t="s">
        <v>121</v>
      </c>
      <c r="B12" s="6" t="n">
        <v>942652</v>
      </c>
      <c r="C12" s="6" t="n">
        <v>830599</v>
      </c>
    </row>
    <row r="13" spans="1:3">
      <c r="A13" s="4" t="s">
        <v>122</v>
      </c>
      <c r="B13" s="6" t="n">
        <v>69948</v>
      </c>
      <c r="C13" s="6" t="n">
        <v>72016</v>
      </c>
    </row>
    <row r="14" spans="1:3">
      <c r="A14" s="4" t="s">
        <v>123</v>
      </c>
      <c r="B14" s="6" t="n">
        <v>-5525358</v>
      </c>
      <c r="C14" s="6" t="n">
        <v>71420</v>
      </c>
    </row>
    <row r="15" spans="1:3">
      <c r="A15" s="4" t="s">
        <v>124</v>
      </c>
      <c r="B15" s="6" t="n">
        <v>-8108</v>
      </c>
      <c r="C15" s="6" t="n">
        <v>84663</v>
      </c>
    </row>
    <row r="16" spans="1:3">
      <c r="A16" s="4" t="s">
        <v>125</v>
      </c>
      <c r="B16" s="6" t="n">
        <v>-739182</v>
      </c>
      <c r="C16" s="6" t="n">
        <v>-168799</v>
      </c>
    </row>
    <row r="17" spans="1:3">
      <c r="A17" s="4" t="s">
        <v>126</v>
      </c>
      <c r="B17" s="6" t="n">
        <v>-42727</v>
      </c>
      <c r="C17" s="6" t="n">
        <v>1222709</v>
      </c>
    </row>
    <row r="18" spans="1:3">
      <c r="A18" s="4" t="s">
        <v>127</v>
      </c>
      <c r="B18" s="6" t="n">
        <v>-104875</v>
      </c>
      <c r="C18" s="6" t="n">
        <v>4350</v>
      </c>
    </row>
    <row r="19" spans="1:3">
      <c r="A19" s="4" t="s">
        <v>128</v>
      </c>
      <c r="B19" s="6" t="n">
        <v>951300</v>
      </c>
      <c r="C19" s="6" t="n">
        <v>7535499</v>
      </c>
    </row>
    <row r="20" spans="1:3">
      <c r="A20" s="3" t="s">
        <v>129</v>
      </c>
    </row>
    <row r="21" spans="1:3">
      <c r="A21" s="4" t="s">
        <v>130</v>
      </c>
      <c r="C21" s="6" t="n">
        <v>-9827</v>
      </c>
    </row>
    <row r="22" spans="1:3">
      <c r="A22" s="4" t="s">
        <v>131</v>
      </c>
      <c r="B22" s="6" t="n">
        <v>-10397016</v>
      </c>
      <c r="C22" s="6" t="n">
        <v>-326482</v>
      </c>
    </row>
    <row r="23" spans="1:3">
      <c r="A23" s="4" t="s">
        <v>132</v>
      </c>
      <c r="B23" s="6" t="n">
        <v>-10397016</v>
      </c>
      <c r="C23" s="6" t="n">
        <v>-336309</v>
      </c>
    </row>
    <row r="24" spans="1:3">
      <c r="A24" s="3" t="s">
        <v>133</v>
      </c>
    </row>
    <row r="25" spans="1:3">
      <c r="A25" s="4" t="s">
        <v>134</v>
      </c>
      <c r="C25" s="6" t="n">
        <v>816001</v>
      </c>
    </row>
    <row r="26" spans="1:3">
      <c r="A26" s="4" t="s">
        <v>135</v>
      </c>
      <c r="C26" s="6" t="n">
        <v>564200</v>
      </c>
    </row>
    <row r="27" spans="1:3">
      <c r="A27" s="4" t="s">
        <v>136</v>
      </c>
      <c r="B27" s="6" t="n">
        <v>-5435466</v>
      </c>
    </row>
    <row r="28" spans="1:3">
      <c r="A28" s="4" t="s">
        <v>137</v>
      </c>
      <c r="B28" s="6" t="n">
        <v>370605</v>
      </c>
      <c r="C28" s="6" t="n">
        <v>26345</v>
      </c>
    </row>
    <row r="29" spans="1:3">
      <c r="A29" s="4" t="s">
        <v>138</v>
      </c>
      <c r="B29" s="6" t="n">
        <v>-5064861</v>
      </c>
      <c r="C29" s="6" t="n">
        <v>1406546</v>
      </c>
    </row>
    <row r="30" spans="1:3">
      <c r="A30" s="4" t="s">
        <v>139</v>
      </c>
      <c r="B30" s="6" t="n">
        <v>-474275</v>
      </c>
      <c r="C30" s="6" t="n">
        <v>-240257</v>
      </c>
    </row>
    <row r="31" spans="1:3">
      <c r="A31" s="4" t="s">
        <v>140</v>
      </c>
      <c r="B31" s="6" t="n">
        <v>-14984852</v>
      </c>
      <c r="C31" s="6" t="n">
        <v>8365479</v>
      </c>
    </row>
    <row r="32" spans="1:3">
      <c r="A32" s="4" t="s">
        <v>141</v>
      </c>
      <c r="B32" s="6" t="n">
        <v>21548630</v>
      </c>
      <c r="C32" s="6" t="n">
        <v>1103726</v>
      </c>
    </row>
    <row r="33" spans="1:3">
      <c r="A33" s="4" t="s">
        <v>142</v>
      </c>
      <c r="B33" s="6" t="n">
        <v>6563778</v>
      </c>
      <c r="C33" s="6" t="n">
        <v>9469205</v>
      </c>
    </row>
    <row r="34" spans="1:3">
      <c r="A34" s="3" t="s">
        <v>143</v>
      </c>
    </row>
    <row r="35" spans="1:3">
      <c r="A35" s="4" t="s">
        <v>144</v>
      </c>
      <c r="B35" s="6" t="n">
        <v>191844</v>
      </c>
      <c r="C35" s="4" t="s">
        <v>145</v>
      </c>
    </row>
    <row r="36" spans="1:3">
      <c r="A36" s="4" t="s">
        <v>146</v>
      </c>
      <c r="B36" s="6" t="n">
        <v>2921604</v>
      </c>
      <c r="C36" s="6" t="n">
        <v>558410</v>
      </c>
    </row>
    <row r="37" spans="1:3">
      <c r="A37" s="3" t="s">
        <v>147</v>
      </c>
    </row>
    <row r="38" spans="1:3">
      <c r="A38" s="4" t="s">
        <v>148</v>
      </c>
      <c r="B38" s="7" t="n">
        <v>60000</v>
      </c>
      <c r="C38" s="7" t="n">
        <v>26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Note 1. Organization</vt:lpstr>
      <vt:lpstr>Note 3. Recently Issued Account</vt:lpstr>
      <vt:lpstr>Note 4. Property, Plant and Equ</vt:lpstr>
      <vt:lpstr>Note 5. Leases</vt:lpstr>
      <vt:lpstr>Note 6. Convertible Notes</vt:lpstr>
      <vt:lpstr>Note 7. Related Party Transacti</vt:lpstr>
      <vt:lpstr>Note 8. Income Taxes</vt:lpstr>
      <vt:lpstr>Note 9. Concentration of Credit</vt:lpstr>
      <vt:lpstr>Note 10. Condensed Financial In</vt:lpstr>
      <vt:lpstr>Note 11. Subsequent Event</vt:lpstr>
      <vt:lpstr>Note 4. Property, Plant and E17</vt:lpstr>
      <vt:lpstr>Note 5. Leases_ Schedule of Fut</vt:lpstr>
      <vt:lpstr>Note 8. Income Taxes_ Schedule </vt:lpstr>
      <vt:lpstr>Note 8. Income Taxes_ Schedul20</vt:lpstr>
      <vt:lpstr>Note 8. Income Taxes_ Schedul21</vt:lpstr>
      <vt:lpstr>Note 10. Condensed Financial 22</vt:lpstr>
      <vt:lpstr>Note 1. Organization (Details)</vt:lpstr>
      <vt:lpstr>Note 4. Property, Plant and E24</vt:lpstr>
      <vt:lpstr>Note 4. Property, Plant and E25</vt:lpstr>
      <vt:lpstr>Note 5. Leases (Details)</vt:lpstr>
      <vt:lpstr>Note 5. Leases_ Schedule of F27</vt:lpstr>
      <vt:lpstr>Note 6. Convertible Notes (Deta</vt:lpstr>
      <vt:lpstr>Note 7. Related Party Transac29</vt:lpstr>
      <vt:lpstr>Note 8. Income Taxes_ Schedul30</vt:lpstr>
      <vt:lpstr>Note 8. Income Taxes_ Schedul31</vt:lpstr>
      <vt:lpstr>Note 8. Income Taxes_ Schedul32</vt:lpstr>
      <vt:lpstr>Note 8. Income Taxes (Details)</vt:lpstr>
      <vt:lpstr>Note 10. Condensed Financial 34</vt:lpstr>
      <vt:lpstr>Uncategorized Items - winh-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0:57Z</dcterms:created>
  <dcterms:modified xmlns:dcterms="http://purl.org/dc/terms/" xmlns:xsi="http://www.w3.org/2001/XMLSchema-instance" xsi:type="dcterms:W3CDTF">2016-11-21T17:20:57Z</dcterms:modified>
  <dc:title xmlns:dc="http://purl.org/dc/elements/1.1/">Untitled</dc:title>
  <dc:description xmlns:dc="http://purl.org/dc/elements/1.1/"/>
  <dc:subject xmlns:dc="http://purl.org/dc/elements/1.1/"/>
  <cp:keywords/>
  <cp:category/>
</cp:coreProperties>
</file>